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Earnings Per Share" sheetId="9" state="visible" r:id="rId9"/>
    <sheet xmlns:r="http://schemas.openxmlformats.org/officeDocument/2006/relationships" name="Matters Concerning Shareholders" sheetId="10" state="visible" r:id="rId10"/>
    <sheet xmlns:r="http://schemas.openxmlformats.org/officeDocument/2006/relationships" name="Long-Term Debt and Available Cr" sheetId="11" state="visible" r:id="rId11"/>
    <sheet xmlns:r="http://schemas.openxmlformats.org/officeDocument/2006/relationships" name="Defined Benefit Plans" sheetId="12" state="visible" r:id="rId12"/>
    <sheet xmlns:r="http://schemas.openxmlformats.org/officeDocument/2006/relationships" name="Departure and Transition of Chi" sheetId="13" state="visible" r:id="rId13"/>
    <sheet xmlns:r="http://schemas.openxmlformats.org/officeDocument/2006/relationships" name="Income Tax" sheetId="14" state="visible" r:id="rId14"/>
    <sheet xmlns:r="http://schemas.openxmlformats.org/officeDocument/2006/relationships" name="New Accounting Pronouncements" sheetId="15" state="visible" r:id="rId15"/>
    <sheet xmlns:r="http://schemas.openxmlformats.org/officeDocument/2006/relationships" name="New Accounting Pronouncements (" sheetId="16" state="visible" r:id="rId16"/>
    <sheet xmlns:r="http://schemas.openxmlformats.org/officeDocument/2006/relationships" name="Earnings Per Share (Tables)" sheetId="17" state="visible" r:id="rId17"/>
    <sheet xmlns:r="http://schemas.openxmlformats.org/officeDocument/2006/relationships" name="Defined Benefit Plans (Tables)" sheetId="18" state="visible" r:id="rId18"/>
    <sheet xmlns:r="http://schemas.openxmlformats.org/officeDocument/2006/relationships" name="Earnings Per Share - Additional" sheetId="19" state="visible" r:id="rId19"/>
    <sheet xmlns:r="http://schemas.openxmlformats.org/officeDocument/2006/relationships" name="Calculation of Earnings Per Sha" sheetId="20" state="visible" r:id="rId20"/>
    <sheet xmlns:r="http://schemas.openxmlformats.org/officeDocument/2006/relationships" name="Matters Concerning Shareholde21" sheetId="21" state="visible" r:id="rId21"/>
    <sheet xmlns:r="http://schemas.openxmlformats.org/officeDocument/2006/relationships" name="Long-Term Debt and Available 22" sheetId="22" state="visible" r:id="rId22"/>
    <sheet xmlns:r="http://schemas.openxmlformats.org/officeDocument/2006/relationships" name="Components of Net Periodic Bene" sheetId="23" state="visible" r:id="rId23"/>
    <sheet xmlns:r="http://schemas.openxmlformats.org/officeDocument/2006/relationships" name="Departure and Transition of C24" sheetId="24" state="visible" r:id="rId24"/>
    <sheet xmlns:r="http://schemas.openxmlformats.org/officeDocument/2006/relationships" name="Income Tax - Additional Informa" sheetId="25" state="visible" r:id="rId25"/>
  </sheets>
  <definedNames/>
  <calcPr calcId="124519" fullCalcOnLoad="1"/>
</workbook>
</file>

<file path=xl/sharedStrings.xml><?xml version="1.0" encoding="utf-8"?>
<sst xmlns="http://schemas.openxmlformats.org/spreadsheetml/2006/main" uniqueCount="259">
  <si>
    <t>Document and Entity Information - shares</t>
  </si>
  <si>
    <t>9 Months Ended</t>
  </si>
  <si>
    <t>Nov. 26, 2016</t>
  </si>
  <si>
    <t>Dec. 29, 2016</t>
  </si>
  <si>
    <t>Document And Entity Information [Abstract]</t>
  </si>
  <si>
    <t>Document Type</t>
  </si>
  <si>
    <t>10-Q</t>
  </si>
  <si>
    <t>Amendment Flag</t>
  </si>
  <si>
    <t>false</t>
  </si>
  <si>
    <t>Document Period End Date</t>
  </si>
  <si>
    <t>Nov. 26,
		2016</t>
  </si>
  <si>
    <t>Document Fiscal Year Focus</t>
  </si>
  <si>
    <t>Document Fiscal Period Focus</t>
  </si>
  <si>
    <t>Q3</t>
  </si>
  <si>
    <t>Trading Symbol</t>
  </si>
  <si>
    <t>PIR</t>
  </si>
  <si>
    <t>Entity Registrant Name</t>
  </si>
  <si>
    <t>PIER 1 IMPORTS INC/DE</t>
  </si>
  <si>
    <t>Entity Central Index Key</t>
  </si>
  <si>
    <t>Current Fiscal Year End Date</t>
  </si>
  <si>
    <t>--02-25</t>
  </si>
  <si>
    <t>Entity Filer Category</t>
  </si>
  <si>
    <t>Large Accelerated Filer</t>
  </si>
  <si>
    <t>Entity Common Stock, Shares Outstanding</t>
  </si>
  <si>
    <t>Consolidated Statements of Operations - USD ($) shares in Thousands, $ in Thousands</t>
  </si>
  <si>
    <t>3 Months Ended</t>
  </si>
  <si>
    <t>Nov. 28, 2015</t>
  </si>
  <si>
    <t>Income Statement [Abstract]</t>
  </si>
  <si>
    <t>Net sales</t>
  </si>
  <si>
    <t>Cost of sales</t>
  </si>
  <si>
    <t>Gross profit</t>
  </si>
  <si>
    <t>Selling, general and administrative expenses</t>
  </si>
  <si>
    <t>Depreciation</t>
  </si>
  <si>
    <t>Operating income</t>
  </si>
  <si>
    <t>Nonoperating (income) and expenses:</t>
  </si>
  <si>
    <t>Interest, investment income and other</t>
  </si>
  <si>
    <t>Interest expense</t>
  </si>
  <si>
    <t>Nonoperating (income) and expenses</t>
  </si>
  <si>
    <t>Income before income taxes</t>
  </si>
  <si>
    <t>Income tax provision (benefit)</t>
  </si>
  <si>
    <t>Net income</t>
  </si>
  <si>
    <t>Earnings per share:</t>
  </si>
  <si>
    <t>Basic</t>
  </si>
  <si>
    <t>Diluted</t>
  </si>
  <si>
    <t>Dividends declared per share:</t>
  </si>
  <si>
    <t>Average shares outstanding during period:</t>
  </si>
  <si>
    <t>Consolidated Statements of Comprehensive Income - USD ($) $ in Thousands</t>
  </si>
  <si>
    <t>Statement of Comprehensive Income [Abstract]</t>
  </si>
  <si>
    <t>Other comprehensive income (loss)</t>
  </si>
  <si>
    <t>Foreign currency translation adjustments</t>
  </si>
  <si>
    <t>Pension adjustments</t>
  </si>
  <si>
    <t>Comprehensive income, net of tax</t>
  </si>
  <si>
    <t>Consolidated Balance Sheets - USD ($) $ in Thousands</t>
  </si>
  <si>
    <t>Feb. 27, 2016</t>
  </si>
  <si>
    <t>Current assets:</t>
  </si>
  <si>
    <t>Cash and cash equivalents, including temporary investments of $78,302, $110,413 and $42,338, respectively</t>
  </si>
  <si>
    <t>Accounts receivable, net</t>
  </si>
  <si>
    <t>Inventories</t>
  </si>
  <si>
    <t>Prepaid expenses and other current assets</t>
  </si>
  <si>
    <t>Total current assets</t>
  </si>
  <si>
    <t>Properties and equipment, net of accumulated depreciation of $498,174, $481,758 and $472,099, respectively</t>
  </si>
  <si>
    <t>Other noncurrent assets</t>
  </si>
  <si>
    <t>Assets, Total</t>
  </si>
  <si>
    <t>Current liabilities:</t>
  </si>
  <si>
    <t>Accounts payable</t>
  </si>
  <si>
    <t>Gift cards and other deferred revenue</t>
  </si>
  <si>
    <t>Borrowings under revolving line of credit</t>
  </si>
  <si>
    <t>Accrued income taxes payable</t>
  </si>
  <si>
    <t>Current portion of long-term debt</t>
  </si>
  <si>
    <t>Other accrued liabilities</t>
  </si>
  <si>
    <t>Total current liabilities</t>
  </si>
  <si>
    <t>Long-term debt</t>
  </si>
  <si>
    <t>Other noncurrent liabilities</t>
  </si>
  <si>
    <t>Commitments and contingencies</t>
  </si>
  <si>
    <t xml:space="preserve"> </t>
  </si>
  <si>
    <t>Shareholders' equity:</t>
  </si>
  <si>
    <t>Common stock, $0.001 par, 500,000,000 shares authorized, 125,232,000 issued</t>
  </si>
  <si>
    <t>Paid-in capital</t>
  </si>
  <si>
    <t>Retained earnings</t>
  </si>
  <si>
    <t>Cumulative other comprehensive loss</t>
  </si>
  <si>
    <t>Less - 42,218,000, 41,760,000 and 41,466,000 common shares in treasury, at cost, respectively</t>
  </si>
  <si>
    <t>Total shareholders' equity</t>
  </si>
  <si>
    <t>Liabilities and Equity, Total</t>
  </si>
  <si>
    <t>Consolidated Balance Sheets (Parenthetical) - USD ($) $ in Thousands</t>
  </si>
  <si>
    <t>Statement of Financial Position [Abstract]</t>
  </si>
  <si>
    <t>Cash and cash equivalents, temporary investments</t>
  </si>
  <si>
    <t>Properties and equipment, accumulated depreciation</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to net cash provided by operating activities:</t>
  </si>
  <si>
    <t>Stock-based compensation expense</t>
  </si>
  <si>
    <t>Deferred compensation, net</t>
  </si>
  <si>
    <t>Deferred income taxes</t>
  </si>
  <si>
    <t>Excess tax benefit from stock-based awards</t>
  </si>
  <si>
    <t>Amortization of deferred gains</t>
  </si>
  <si>
    <t>Other</t>
  </si>
  <si>
    <t>Changes in cash from:</t>
  </si>
  <si>
    <t>Prepaid expenses and other assets</t>
  </si>
  <si>
    <t>Accounts payable and other liabilities</t>
  </si>
  <si>
    <t>Accrued income taxes payable, net of payments</t>
  </si>
  <si>
    <t>Net cash provided by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Proceeds from stock options exercised, stock purchase plan and other, net</t>
  </si>
  <si>
    <t>Repayments of long-term debt</t>
  </si>
  <si>
    <t>Repayments of borrowings under revolving line of credit</t>
  </si>
  <si>
    <t>Net cash used in financing activities</t>
  </si>
  <si>
    <t>Change in cash and cash equivalents</t>
  </si>
  <si>
    <t>Cash and cash equivalents at beginning of period</t>
  </si>
  <si>
    <t>Cash and cash equivalents at end of period</t>
  </si>
  <si>
    <t>Consolidated Statement of Shareholders' Equity - 9 months ended Nov. 26, 2016 - USD ($) shares in Thousands, $ in Thousands</t>
  </si>
  <si>
    <t>Total</t>
  </si>
  <si>
    <t>Common Stock Outstanding</t>
  </si>
  <si>
    <t>Common Stock</t>
  </si>
  <si>
    <t>Paid-in Capital</t>
  </si>
  <si>
    <t>Retained Earnings</t>
  </si>
  <si>
    <t>Cumulative Other Comprehensive Income (Loss)</t>
  </si>
  <si>
    <t>Treasury Stock</t>
  </si>
  <si>
    <t>Beginning Balance at Feb. 27, 2016</t>
  </si>
  <si>
    <t>Beginning Balance, Common Stock at Feb. 27, 2016</t>
  </si>
  <si>
    <t>Other comprehensive income</t>
  </si>
  <si>
    <t>Purchases of treasury stock (in shares)</t>
  </si>
  <si>
    <t>Stock-based compensation expense (in shares)</t>
  </si>
  <si>
    <t>Stock purchase plan and other</t>
  </si>
  <si>
    <t>Stock purchase plan and other (in shares)</t>
  </si>
  <si>
    <t>Cash dividends ($0.21 per share)</t>
  </si>
  <si>
    <t>Ending Balance at Nov. 26, 2016</t>
  </si>
  <si>
    <t>Ending Balance, Common Stock at Nov. 26, 2016</t>
  </si>
  <si>
    <t>Consolidated Statement of Shareholders' Equity (Parenthetical)</t>
  </si>
  <si>
    <t>Nov. 26, 2016$ / shares</t>
  </si>
  <si>
    <t>Statement of Stockholders' Equity [Abstract]</t>
  </si>
  <si>
    <t>Cash dividends, per share</t>
  </si>
  <si>
    <t>Earnings Per Share</t>
  </si>
  <si>
    <t>Earnings Per Share [Abstract]</t>
  </si>
  <si>
    <t>NOTE 1 – EARNINGS PER SHARE
Basic earnings per share amounts were determined by dividing net
income by the weighted average number of common shares outstanding
for the period. Diluted earnings per share amounts were similarly
computed, and include the effect, if dilutive, of the
Company’s weighted average number of stock options
outstanding and shares of unvested restricted stock. Outstanding
stock options totaling 1,129,000 and 1,885,000 were excluded from
the computation of diluted earnings per share for the three and
nine months ended November 26, 2016, respectively, as the
effect would be antidilutive. Outstanding stock options totaling
67,000 and 135,000 were excluded from the computation of diluted
earnings per share for the three and nine months ended
November 28, 2015, respectively, as the effect would be
antidilutive. Earnings per share amounts were calculated as follows
(in thousands except per share amounts):
Three Months
Ended Nine Months
Ended
November 26,
November 28,
November 26,
November 28,
2016 2015 2016 2015
Net income $ 13,577 $ 10,919 $ 3,488 $ 20,959
Weighted average shares outstanding:
Basic 80,680 83,877 80,926 86,070
Effect of dilutive stock options 2 193 1 421
Effect of dilutive restricted stock 1 100
— 145
Diluted 80,683 84,170 80,927 86,636
Earnings per share:
Basic $ 0.17 $ 0.13 $ 0.04 $ 0.24
Diluted $ 0.17 $ 0.13 $ 0.04 $ 0.24</t>
  </si>
  <si>
    <t>Matters Concerning Shareholders' Equity</t>
  </si>
  <si>
    <t>Disclosure of Compensation Related Costs, Share-based Payments [Abstract]</t>
  </si>
  <si>
    <t>NOTE 2 – MATTERS CONCERNING SHAREHOLDERS’
EQUITY
Restricted stock compensation - Note 5 – Departure and Transition of Chief
Executive Officer
Share repurchase program -
Rights Agreement -
In general terms, the Rights restrict any person or group from
acquiring beneficial ownership of 10% or more of the
Company’s outstanding common stock (including certain
derivative securities whose value is based on the common stock)
after the date of the announcement of the adoption of the Rights
Agreement. The Rights will not prevent a takeover of the Company,
but may cause substantial dilution to acquirers of 10% or more of
the Company’s common stock, which may block or render more
difficult a merger, tender offer or other business combination
involving the Company that is not supported by the Board of
Directors.
Each Right entitles the holder to purchase a fraction of a share of
the Company’s participating junior preferred stock having
economic and voting terms similar to one share of the
Company’s common stock at an exercise price of $17.50 per
Right after the Rights become exercisable or, in the alternative,
to purchase a number of shares of common stock from the Company
having an aggregate market value (as defined in the Rights
Agreement) equal to twice the exercise price for an amount in cash
equal to the exercise price. The Rights become exercisable if any
person or group acquires 10% or more of the Company’s common
stock (in which case, they would become an “acquiring
person”) or announces a tender offer for the Company, subject
to certain exceptions set forth in the Rights Agreement.
Shareholders who beneficially owned 10% or more of the
Company’s common stock immediately prior to the announcement
of the Rights Agreement will not be an “acquiring
person” unless they acquire beneficial ownership of an
additional 1% of the Company’s outstanding common stock.
The Rights will expire on the close of business following the
Company’s 2017 annual meeting of shareholders, unless earlier
redeemed or exchanged, and unless the Rights Agreement is approved
for extension by the shareholders, in which case the Rights would
expire on a later date approved by the shareholders.</t>
  </si>
  <si>
    <t>Long-Term Debt and Available Credit</t>
  </si>
  <si>
    <t>Debt Disclosure [Abstract]</t>
  </si>
  <si>
    <t>NOTE 3 – LONG-TERM DEBT AND AVAILABLE CREDIT
Revolving Credit Facility -
At the Company’s option, borrowings bear interest, payable
quarterly or, if earlier, at the end of each interest period, at
either (a) the LIBOR rate plus a spread varying from 125 to
175 basis points per year, depending on the amount then borrowed
under the Revolving Credit Facility, or (b) the prime rate (as
defined in the Revolving Credit Facility) plus a spread varying
from 25 to 75 basis points per year, depending on the amount then
borrowed under the Revolving Credit Facility.
Term Loan Facility -
The fair value of the amount outstanding under the Term Loan
Facility was approximately $178,394,000 as of November 26,
2016, which was measured using the quoted market price. The fair
value measurement is classified as Level 2 based on the frequency
and volume of trading for which the price i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t>
  </si>
  <si>
    <t>Defined Benefit Plans</t>
  </si>
  <si>
    <t>Compensation and Retirement Disclosure [Abstract]</t>
  </si>
  <si>
    <t>NOTE 4 – DEFINED BENEFIT PLANS
The Company maintains supplemental retirement plans for certain of
its executive officers. These plans provide that upon death,
disability, reaching retirement age or certain termination events,
a participant will receive benefits based on highest compensation,
years of service and years of plan participation. The plans are not
funded and thus have no plan assets.
Benefit costs are determined using actuarial cost methods to
estimate the total benefits ultimately payable to executive
officers, and this cost is allocated to the respective service
periods. The actuarial assumptions used to calculate benefit costs
are reviewed annually or in the event of a material change in the
plans or participation in the plans. For discussion of the
curtailment charge recorded in fiscal 2017 related to the departure
of the Chief Executive Officer, see Note 5 – Departure
and Transition of Chief Executive Officer
The components of net periodic benefit cost are shown in the table
below (in thousands). The amortization of amounts related to
unrecognized prior service cost and net actuarial loss was
reclassified out of other comprehensive income as a component of
net periodic benefit cost.
Three Months
Ended Nine Months
Ended
November 26,
November 28,
November 26,
November 28,
2016 2015 2016 2015
Components of net periodic benefit cost:
Service cost $ 72 $ 367 $ 845 $ 1,101
Interest cost 199 158 586 475
Amortization of unrecognized prior service cost 7 15 37 45
Amortization of net actuarial loss 689 349 1,589 1,046
Curtailment charge 1,562
— 1,562
—
Net periodic benefit cost $ 2,529 $ 889 $ 4,619 $ 2,667</t>
  </si>
  <si>
    <t>Departure and Transition of Chief Executive Officer</t>
  </si>
  <si>
    <t>Text Block [Abstract]</t>
  </si>
  <si>
    <t>NOTE 5 – DEPARTURE AND TRANSITION OF CHIEF EXECUTIVE
OFFICER
The Company and Alexander W. Smith, the Company’s President
and Chief Executive Officer, reached a mutual agreement that
Mr. Smith’s employment with the Company would terminate
on December 31, 2016. The parties entered into a Mutual
Termination Agreement and General Release dated September 2,
2016 (the “Termination Agreement”) setting forth
various agreements and understandings between the parties regarding
the termination of Mr. Smith’s employment. As a result
of these events, the Company recorded additional expense in the
third quarter of fiscal 2017 related to the accelerated vesting of
certain restricted stock awards of approximately $3,900,000 and
cash severance of $2,500,000 payable to Mr. Smith in
accordance with the Termination Agreement. In addition, the Company
recorded a curtailment charge related to revised defined benefit
plan assumptions of $1,562,000 during the third quarter of fiscal
2017. The Company anticipates recording a settlement expense of
approximately $2,000,000 during the fourth quarter of fiscal 2017.
Mr. Smith will receive his defined benefit plan payout under
the Pier 1 Imports, Inc. Supplemental Retirement Plan of
approximately $24,000,000 as a lump sum distribution during fiscal
2018. The majority of this benefit was accrued prior to the third
quarter of fiscal 2017.
Subsequent to quarter end on December 14, 2016, the Company
announced that its Board of Directors appointed Terry E. London,
Chairman, to the position of Interim President and Chief Executive
Officer effective as of January 1, 2017.</t>
  </si>
  <si>
    <t>Income Tax</t>
  </si>
  <si>
    <t>Income Tax Disclosure [Abstract]</t>
  </si>
  <si>
    <t>NOTE 6 – INCOME TAX
The income tax provision for the third quarter of fiscal 2017 was
$6,001,000, compared to $5,921,000 during the same period in the
prior fiscal year. The effective tax rate for the third
quarter of fiscal 2017 was 30.7%, compared to 35.2% in the same
period during fiscal 2016. The lower effective tax rate for the
third quarter of fiscal 2017 primarily relates to certain favorable
discrete items occurring in the third quarter, mostly related to
state income tax benefits and other one-time discrete items for
previously expensed share-based compensation no longer subject to
deduction limitations. The income tax benefit for the first
nine months of fiscal 2017 was $882,000, compared to the income tax
provision of $11,898,000 during the same period in the prior fiscal
year. The effective tax rate for the first nine months of
fiscal 2017 was (33.8%), compared to 36.2% for the same period
during fiscal 2016. The income tax benefit and the negative
effective tax rate for the first nine months of fiscal 2017
primarily relates to lower pre-tax earnings during the period and
certain favorable discrete items occurring in the third quarter of
fiscal 2017 as described above.
As of November 26, 2016, the Company had total unrecognized
tax benefits of $6,327,000, the majority of which would, if
recognized, affect the Company’s effective tax rate. It is
reasonably possible a significant portion of the Company’s
gross unrecognized tax benefits could decrease within the next
twelve months primarily due to audit settlements.</t>
  </si>
  <si>
    <t>New Accounting Pronouncements</t>
  </si>
  <si>
    <t>Accounting Changes and Error Corrections [Abstract]</t>
  </si>
  <si>
    <t>NOTE 7 – NEW ACCOUNTING PRONOUNCEMENTS
In May 2014, the Financial Accounting Standards Board (the
“FASB”) issued Accounting Standards Update
(“ASU”) 2014-09, “Revenue from
Contracts with Customers (Topic 606).” “Revenue from Contracts
with Customers: Principal versus Agent
Considerations.” “Identifying
Performance Obligations and Licensing,”
In April 2015, the FASB issued ASU 2015-05, “Customers Accounting
for Cloud Computing Costs.”
In August 2016, the FASB issued ASU 2016-15, “Statement of Cash
Flows (Topic 230).”
In October 2016, the FASB issued ASU 2016-16, “Income Taxes (Topic
740): Intra-Entity Transfers of Assets Other Than
Inventory.”
In November 2016, the FASB issued ASU 2016-18, “Statement of Cash
Flows (Topic 230) — Restricted Cash.”</t>
  </si>
  <si>
    <t>New Accounting Pronouncements (Policies)</t>
  </si>
  <si>
    <t>In May 2014, the Financial Accounting Standards Board (the
“FASB”) issued Accounting Standards Update
(“ASU”) 2014-09, “Revenue from
Contracts with Customers (Topic 606).” “Revenue from Contracts
with Customers: Principal versus Agent
Considerations.” “Identifying
Performance Obligations and Licensing,”
In April 2015, the FASB issued ASU 2015-05, “Customers Accounting
for Cloud Computing Costs.”
In August 2016, the FASB issued ASU 2016-15, “Statement of Cash
Flows (Topic 230).”
In October 2016, the FASB issued ASU 2016-16, “Income Taxes (Topic
740): Intra-Entity Transfers of Assets Other Than
Inventory.”
In November 2016, the FASB issued ASU 2016-18, “Statement of Cash
Flows (Topic 230) — Restricted Cash.”</t>
  </si>
  <si>
    <t>Earnings Per Share (Tables)</t>
  </si>
  <si>
    <t>Calculation of Earnings Per Share Amounts</t>
  </si>
  <si>
    <t>Earnings per share
amounts were calculated as follows (in thousands except per share
amounts):
Three Months
Ended Nine Months
Ended
November 26,
November 28,
November 26,
November 28,
2016 2015 2016 2015
Net income $ 13,577 $ 10,919 $ 3,488 $ 20,959
Weighted average shares outstanding:
Basic 80,680 83,877 80,926 86,070
Effect of dilutive stock options 2 193 1 421
Effect of dilutive restricted stock 1 100
— 145
Diluted 80,683 84,170 80,927 86,636
Earnings per share:
Basic $ 0.17 $ 0.13 $ 0.04 $ 0.24
Diluted $ 0.17 $ 0.13 $ 0.04 $ 0.24</t>
  </si>
  <si>
    <t>Defined Benefit Plans (Tables)</t>
  </si>
  <si>
    <t>Components of Net Periodic Benefit Cost</t>
  </si>
  <si>
    <t xml:space="preserve">The components of net periodic benefit cost are shown in the table
below (in thousands). The amortization of amounts related to
unrecognized prior service cost and net actuarial loss was
reclassified out of other comprehensive income as a component of
net periodic benefit cost.
Three Months
Ended Nine Months
Ended
November 26,
November 28,
November 26,
November 28,
2016 2015 2016 2015
Components of net periodic benefit cost:
Service cost $ 72 $ 367 $ 845 $ 1,101
Interest cost 199 158 586 475
Amortization of unrecognized prior service cost 7 15 37 45
Amortization of net actuarial loss 689 349 1,589 1,046
Curtailment charge 1,562
— 1,562
—
Net periodic benefit cost $ 2,529 $ 889 $ 4,619 $ 2,667 </t>
  </si>
  <si>
    <t>Earnings Per Share - Additional Information (Detail) - shares</t>
  </si>
  <si>
    <t>Outstanding Stock Options and Unvested Restricted Stock</t>
  </si>
  <si>
    <t>Antidilutive Securities Excluded from Computation of Earnings Per Share [Line Items]</t>
  </si>
  <si>
    <t>Antidilutive securities excluded from computation of earnings (loss) per share</t>
  </si>
  <si>
    <t>Employee Stock Option</t>
  </si>
  <si>
    <t>Calculation of Earnings Per Share Amounts (Detail) - USD ($) $ / shares in Units, shares in Thousands, $ in Thousands</t>
  </si>
  <si>
    <t>Earnings Per Share Disclosure [Line Items]</t>
  </si>
  <si>
    <t>Effect of dilutive stock</t>
  </si>
  <si>
    <t>Restricted Stock Awards</t>
  </si>
  <si>
    <t>Matters Concerning Shareholders' Equity - Additional Information (Detail)</t>
  </si>
  <si>
    <t>Sep. 27, 2016Right$ / shares</t>
  </si>
  <si>
    <t>Nov. 26, 2016USD ($)</t>
  </si>
  <si>
    <t>Nov. 28, 2015USD ($)</t>
  </si>
  <si>
    <t>Nov. 26, 2016USD ($)$ / sharesshares</t>
  </si>
  <si>
    <t>Dec. 29, 2016USD ($)</t>
  </si>
  <si>
    <t>Share Based Compensation Arrangements and Share Repurchase Plan [Line Items]</t>
  </si>
  <si>
    <t>Cost of shares repurchased</t>
  </si>
  <si>
    <t>Number of dividend right declared to common stock holders | Right</t>
  </si>
  <si>
    <t>Dividend right payable record date</t>
  </si>
  <si>
    <t>Oct. 7,
		2016</t>
  </si>
  <si>
    <t>Exercise price per right | $ / shares</t>
  </si>
  <si>
    <t>Rights exercisable conditions</t>
  </si>
  <si>
    <t>The Rights become exercisable if any person or group acquires 10% or more of the Company’s common stock (in which case, they would become an “acquiring person”) or announces a tender offer for the Company, subject to certain exceptions set forth in the Rights Agreement. Shareholders who beneficially owned 10% or more of the Company’s common stock immediately prior to the announcement of the Rights Agreement will not be an “acquiring person” unless they acquire beneficial ownership of an additional 1% of the Company’s outstanding common stock.</t>
  </si>
  <si>
    <t>Additional conditions for beneficial ownership percentage</t>
  </si>
  <si>
    <t>1.00%</t>
  </si>
  <si>
    <t>Conditions for beneficial ownership percentage</t>
  </si>
  <si>
    <t>10.00%</t>
  </si>
  <si>
    <t>Maximum</t>
  </si>
  <si>
    <t>Maximum acquiring beneficial ownership percentage without right restrictions</t>
  </si>
  <si>
    <t>Share Repurchase Program April 2014</t>
  </si>
  <si>
    <t>Common stock repurchased under Share repurchase plan | shares</t>
  </si>
  <si>
    <t>Weighted average cost | $ / shares</t>
  </si>
  <si>
    <t>Amount remained for repurchase</t>
  </si>
  <si>
    <t>Subsequent Event | Share Repurchase Program April 2014</t>
  </si>
  <si>
    <t>Recorded stock-based compensation expense</t>
  </si>
  <si>
    <t>Total unrecognized compensation expense related to unvested stock awards</t>
  </si>
  <si>
    <t>Weighted average period for recognizing unrecognized compensation expense, in years</t>
  </si>
  <si>
    <t>1 year 8 months 12 days</t>
  </si>
  <si>
    <t>Long-Term Debt and Available Credit - Additional Information (Detail) - USD ($)</t>
  </si>
  <si>
    <t>Debt Instrument [Line Items]</t>
  </si>
  <si>
    <t>Borrowings outstanding</t>
  </si>
  <si>
    <t>Term Loan Facility</t>
  </si>
  <si>
    <t>Borrowings under term loan facility</t>
  </si>
  <si>
    <t>Carrying value of long term debt</t>
  </si>
  <si>
    <t>Fair Value, Inputs, Level 2 | Term Loan Facility</t>
  </si>
  <si>
    <t>Fair value of term loan facility</t>
  </si>
  <si>
    <t>Revolving Credit Facility</t>
  </si>
  <si>
    <t>Credit facility , maximum borrowing capacity</t>
  </si>
  <si>
    <t>Credit facility accordion feature</t>
  </si>
  <si>
    <t>Credit facility borrowing base</t>
  </si>
  <si>
    <t>Remaining borrowing</t>
  </si>
  <si>
    <t>Weighted average cost of borrowings under revolving line of credit</t>
  </si>
  <si>
    <t>1.80%</t>
  </si>
  <si>
    <t>Revolving Credit Facility | LIBOR | Minimum</t>
  </si>
  <si>
    <t>Basis points</t>
  </si>
  <si>
    <t>1.25%</t>
  </si>
  <si>
    <t>Revolving Credit Facility | LIBOR | Maximum</t>
  </si>
  <si>
    <t>1.75%</t>
  </si>
  <si>
    <t>Revolving Credit Facility | Prime Rate | Minimum</t>
  </si>
  <si>
    <t>0.25%</t>
  </si>
  <si>
    <t>Revolving Credit Facility | Prime Rate | Maximum</t>
  </si>
  <si>
    <t>0.75%</t>
  </si>
  <si>
    <t>Letters of Credit And Bankers' Acceptances</t>
  </si>
  <si>
    <t>Components of Net Periodic Benefit Cost (Detail) - USD ($) $ in Thousands</t>
  </si>
  <si>
    <t>Components of net periodic benefit cost:</t>
  </si>
  <si>
    <t>Service cost</t>
  </si>
  <si>
    <t>Interest cost</t>
  </si>
  <si>
    <t>Amortization of unrecognized prior service cost</t>
  </si>
  <si>
    <t>Amortization of net actuarial loss</t>
  </si>
  <si>
    <t>Curtailment charge</t>
  </si>
  <si>
    <t>Net periodic benefit cost</t>
  </si>
  <si>
    <t>Departure and Transition of Chief Executive Officer - Additional Information (Detail) - USD ($) $ in Thousands</t>
  </si>
  <si>
    <t>Sep. 02, 2016</t>
  </si>
  <si>
    <t>Deferred Compensation Arrangement with Individual, Excluding Share-based Payments and Postretirement Benefits [Line Items]</t>
  </si>
  <si>
    <t>Curtailment charge related to revised defined benefit plan</t>
  </si>
  <si>
    <t>Termination Agreement | President and Chief Executive Officer</t>
  </si>
  <si>
    <t>Restricted stock awards, vesting</t>
  </si>
  <si>
    <t>Severance cost</t>
  </si>
  <si>
    <t>Defined benefit plan settlement expense</t>
  </si>
  <si>
    <t>Defined benefit plan payout</t>
  </si>
  <si>
    <t>Income Tax - Additional Information (Detail) - USD ($) $ in Thousands</t>
  </si>
  <si>
    <t>Effective tax rate</t>
  </si>
  <si>
    <t>30.70%</t>
  </si>
  <si>
    <t>35.20%</t>
  </si>
  <si>
    <t>(33.80%)</t>
  </si>
  <si>
    <t>36.20%</t>
  </si>
  <si>
    <t>Unrecognized tax benef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78130</v>
      </c>
    </row>
    <row r="12" spans="1:3">
      <c r="A12" s="4" t="s">
        <v>19</v>
      </c>
      <c r="B12" s="4" t="s">
        <v>20</v>
      </c>
    </row>
    <row r="13" spans="1:3">
      <c r="A13" s="4" t="s">
        <v>21</v>
      </c>
      <c r="B13" s="4" t="s">
        <v>22</v>
      </c>
    </row>
    <row r="14" spans="1:3">
      <c r="A14" s="4" t="s">
        <v>23</v>
      </c>
      <c r="C14" s="5" t="n">
        <v>83034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2</v>
      </c>
    </row>
    <row r="4" spans="1:2">
      <c r="A4" s="4" t="s">
        <v>161</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44</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53</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25</v>
      </c>
      <c r="D1" s="2" t="s">
        <v>1</v>
      </c>
    </row>
    <row r="2" spans="1:5">
      <c r="B2" s="2" t="s">
        <v>2</v>
      </c>
      <c r="C2" s="2" t="s">
        <v>26</v>
      </c>
      <c r="D2" s="2" t="s">
        <v>2</v>
      </c>
      <c r="E2" s="2" t="s">
        <v>26</v>
      </c>
    </row>
    <row r="3" spans="1:5">
      <c r="A3" s="4" t="s">
        <v>173</v>
      </c>
    </row>
    <row r="4" spans="1:5">
      <c r="A4" s="3" t="s">
        <v>174</v>
      </c>
    </row>
    <row r="5" spans="1:5">
      <c r="A5" s="4" t="s">
        <v>175</v>
      </c>
      <c r="B5" s="5" t="n">
        <v>1129000</v>
      </c>
      <c r="D5" s="5" t="n">
        <v>1885000</v>
      </c>
    </row>
    <row r="6" spans="1:5">
      <c r="A6" s="4" t="s">
        <v>176</v>
      </c>
    </row>
    <row r="7" spans="1:5">
      <c r="A7" s="3" t="s">
        <v>174</v>
      </c>
    </row>
    <row r="8" spans="1:5">
      <c r="A8" s="4" t="s">
        <v>175</v>
      </c>
      <c r="C8" s="5" t="n">
        <v>67000</v>
      </c>
      <c r="E8" s="5" t="n">
        <v>13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75901</v>
      </c>
      <c r="C4" s="7" t="n">
        <v>478047</v>
      </c>
      <c r="D4" s="7" t="n">
        <v>1300094</v>
      </c>
      <c r="E4" s="7" t="n">
        <v>1349905</v>
      </c>
    </row>
    <row r="5" spans="1:5">
      <c r="A5" s="4" t="s">
        <v>29</v>
      </c>
      <c r="B5" s="5" t="n">
        <v>279508</v>
      </c>
      <c r="C5" s="5" t="n">
        <v>294054</v>
      </c>
      <c r="D5" s="5" t="n">
        <v>809698</v>
      </c>
      <c r="E5" s="5" t="n">
        <v>841819</v>
      </c>
    </row>
    <row r="6" spans="1:5">
      <c r="A6" s="4" t="s">
        <v>30</v>
      </c>
      <c r="B6" s="5" t="n">
        <v>196393</v>
      </c>
      <c r="C6" s="5" t="n">
        <v>183993</v>
      </c>
      <c r="D6" s="5" t="n">
        <v>490396</v>
      </c>
      <c r="E6" s="5" t="n">
        <v>508086</v>
      </c>
    </row>
    <row r="7" spans="1:5">
      <c r="A7" s="4" t="s">
        <v>31</v>
      </c>
      <c r="B7" s="5" t="n">
        <v>160833</v>
      </c>
      <c r="C7" s="5" t="n">
        <v>151554</v>
      </c>
      <c r="D7" s="5" t="n">
        <v>439334</v>
      </c>
      <c r="E7" s="5" t="n">
        <v>428556</v>
      </c>
    </row>
    <row r="8" spans="1:5">
      <c r="A8" s="4" t="s">
        <v>32</v>
      </c>
      <c r="B8" s="5" t="n">
        <v>13307</v>
      </c>
      <c r="C8" s="5" t="n">
        <v>12782</v>
      </c>
      <c r="D8" s="5" t="n">
        <v>40956</v>
      </c>
      <c r="E8" s="5" t="n">
        <v>37930</v>
      </c>
    </row>
    <row r="9" spans="1:5">
      <c r="A9" s="4" t="s">
        <v>33</v>
      </c>
      <c r="B9" s="5" t="n">
        <v>22253</v>
      </c>
      <c r="C9" s="5" t="n">
        <v>19657</v>
      </c>
      <c r="D9" s="5" t="n">
        <v>10106</v>
      </c>
      <c r="E9" s="5" t="n">
        <v>41600</v>
      </c>
    </row>
    <row r="10" spans="1:5">
      <c r="A10" s="3" t="s">
        <v>34</v>
      </c>
    </row>
    <row r="11" spans="1:5">
      <c r="A11" s="4" t="s">
        <v>35</v>
      </c>
      <c r="B11" s="5" t="n">
        <v>-438</v>
      </c>
      <c r="C11" s="5" t="n">
        <v>-288</v>
      </c>
      <c r="D11" s="5" t="n">
        <v>-1677</v>
      </c>
      <c r="E11" s="5" t="n">
        <v>-461</v>
      </c>
    </row>
    <row r="12" spans="1:5">
      <c r="A12" s="4" t="s">
        <v>36</v>
      </c>
      <c r="B12" s="5" t="n">
        <v>3113</v>
      </c>
      <c r="C12" s="5" t="n">
        <v>3105</v>
      </c>
      <c r="D12" s="5" t="n">
        <v>9177</v>
      </c>
      <c r="E12" s="5" t="n">
        <v>9204</v>
      </c>
    </row>
    <row r="13" spans="1:5">
      <c r="A13" s="4" t="s">
        <v>37</v>
      </c>
      <c r="B13" s="5" t="n">
        <v>2675</v>
      </c>
      <c r="C13" s="5" t="n">
        <v>2817</v>
      </c>
      <c r="D13" s="5" t="n">
        <v>7500</v>
      </c>
      <c r="E13" s="5" t="n">
        <v>8743</v>
      </c>
    </row>
    <row r="14" spans="1:5">
      <c r="A14" s="4" t="s">
        <v>38</v>
      </c>
      <c r="B14" s="5" t="n">
        <v>19578</v>
      </c>
      <c r="C14" s="5" t="n">
        <v>16840</v>
      </c>
      <c r="D14" s="5" t="n">
        <v>2606</v>
      </c>
      <c r="E14" s="5" t="n">
        <v>32857</v>
      </c>
    </row>
    <row r="15" spans="1:5">
      <c r="A15" s="4" t="s">
        <v>39</v>
      </c>
      <c r="B15" s="5" t="n">
        <v>6001</v>
      </c>
      <c r="C15" s="5" t="n">
        <v>5921</v>
      </c>
      <c r="D15" s="5" t="n">
        <v>-882</v>
      </c>
      <c r="E15" s="5" t="n">
        <v>11898</v>
      </c>
    </row>
    <row r="16" spans="1:5">
      <c r="A16" s="4" t="s">
        <v>40</v>
      </c>
      <c r="B16" s="7" t="n">
        <v>13577</v>
      </c>
      <c r="C16" s="7" t="n">
        <v>10919</v>
      </c>
      <c r="D16" s="7" t="n">
        <v>3488</v>
      </c>
      <c r="E16" s="7" t="n">
        <v>20959</v>
      </c>
    </row>
    <row r="17" spans="1:5">
      <c r="A17" s="3" t="s">
        <v>41</v>
      </c>
    </row>
    <row r="18" spans="1:5">
      <c r="A18" s="4" t="s">
        <v>42</v>
      </c>
      <c r="B18" s="8" t="n">
        <v>0.17</v>
      </c>
      <c r="C18" s="8" t="n">
        <v>0.13</v>
      </c>
      <c r="D18" s="8" t="n">
        <v>0.04</v>
      </c>
      <c r="E18" s="8" t="n">
        <v>0.24</v>
      </c>
    </row>
    <row r="19" spans="1:5">
      <c r="A19" s="4" t="s">
        <v>43</v>
      </c>
      <c r="B19" s="9" t="n">
        <v>0.17</v>
      </c>
      <c r="C19" s="9" t="n">
        <v>0.13</v>
      </c>
      <c r="D19" s="9" t="n">
        <v>0.04</v>
      </c>
      <c r="E19" s="9" t="n">
        <v>0.24</v>
      </c>
    </row>
    <row r="20" spans="1:5">
      <c r="A20" s="4" t="s">
        <v>44</v>
      </c>
      <c r="B20" s="8" t="n">
        <v>0.07000000000000001</v>
      </c>
      <c r="C20" s="8" t="n">
        <v>0.07000000000000001</v>
      </c>
      <c r="D20" s="8" t="n">
        <v>0.21</v>
      </c>
      <c r="E20" s="8" t="n">
        <v>0.21</v>
      </c>
    </row>
    <row r="21" spans="1:5">
      <c r="A21" s="3" t="s">
        <v>45</v>
      </c>
    </row>
    <row r="22" spans="1:5">
      <c r="A22" s="4" t="s">
        <v>42</v>
      </c>
      <c r="B22" s="5" t="n">
        <v>80680</v>
      </c>
      <c r="C22" s="5" t="n">
        <v>83877</v>
      </c>
      <c r="D22" s="5" t="n">
        <v>80926</v>
      </c>
      <c r="E22" s="5" t="n">
        <v>86070</v>
      </c>
    </row>
    <row r="23" spans="1:5">
      <c r="A23" s="4" t="s">
        <v>43</v>
      </c>
      <c r="B23" s="5" t="n">
        <v>80683</v>
      </c>
      <c r="C23" s="5" t="n">
        <v>84170</v>
      </c>
      <c r="D23" s="5" t="n">
        <v>80927</v>
      </c>
      <c r="E23" s="5" t="n">
        <v>866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25</v>
      </c>
      <c r="D1" s="2" t="s">
        <v>1</v>
      </c>
    </row>
    <row r="2" spans="1:5">
      <c r="B2" s="2" t="s">
        <v>2</v>
      </c>
      <c r="C2" s="2" t="s">
        <v>26</v>
      </c>
      <c r="D2" s="2" t="s">
        <v>2</v>
      </c>
      <c r="E2" s="2" t="s">
        <v>26</v>
      </c>
    </row>
    <row r="3" spans="1:5">
      <c r="A3" s="3" t="s">
        <v>178</v>
      </c>
    </row>
    <row r="4" spans="1:5">
      <c r="A4" s="4" t="s">
        <v>40</v>
      </c>
      <c r="B4" s="7" t="n">
        <v>13577</v>
      </c>
      <c r="C4" s="7" t="n">
        <v>10919</v>
      </c>
      <c r="D4" s="7" t="n">
        <v>3488</v>
      </c>
      <c r="E4" s="7" t="n">
        <v>20959</v>
      </c>
    </row>
    <row r="5" spans="1:5">
      <c r="A5" s="4" t="s">
        <v>42</v>
      </c>
      <c r="B5" s="5" t="n">
        <v>80680</v>
      </c>
      <c r="C5" s="5" t="n">
        <v>83877</v>
      </c>
      <c r="D5" s="5" t="n">
        <v>80926</v>
      </c>
      <c r="E5" s="5" t="n">
        <v>86070</v>
      </c>
    </row>
    <row r="6" spans="1:5">
      <c r="A6" s="4" t="s">
        <v>43</v>
      </c>
      <c r="B6" s="5" t="n">
        <v>80683</v>
      </c>
      <c r="C6" s="5" t="n">
        <v>84170</v>
      </c>
      <c r="D6" s="5" t="n">
        <v>80927</v>
      </c>
      <c r="E6" s="5" t="n">
        <v>86636</v>
      </c>
    </row>
    <row r="7" spans="1:5">
      <c r="A7" s="4" t="s">
        <v>42</v>
      </c>
      <c r="B7" s="8" t="n">
        <v>0.17</v>
      </c>
      <c r="C7" s="8" t="n">
        <v>0.13</v>
      </c>
      <c r="D7" s="8" t="n">
        <v>0.04</v>
      </c>
      <c r="E7" s="8" t="n">
        <v>0.24</v>
      </c>
    </row>
    <row r="8" spans="1:5">
      <c r="A8" s="4" t="s">
        <v>43</v>
      </c>
      <c r="B8" s="8" t="n">
        <v>0.17</v>
      </c>
      <c r="C8" s="8" t="n">
        <v>0.13</v>
      </c>
      <c r="D8" s="8" t="n">
        <v>0.04</v>
      </c>
      <c r="E8" s="8" t="n">
        <v>0.24</v>
      </c>
    </row>
    <row r="9" spans="1:5">
      <c r="A9" s="4" t="s">
        <v>176</v>
      </c>
    </row>
    <row r="10" spans="1:5">
      <c r="A10" s="3" t="s">
        <v>178</v>
      </c>
    </row>
    <row r="11" spans="1:5">
      <c r="A11" s="4" t="s">
        <v>179</v>
      </c>
      <c r="B11" s="5" t="n">
        <v>2</v>
      </c>
      <c r="C11" s="5" t="n">
        <v>193</v>
      </c>
      <c r="D11" s="5" t="n">
        <v>1</v>
      </c>
      <c r="E11" s="5" t="n">
        <v>421</v>
      </c>
    </row>
    <row r="12" spans="1:5">
      <c r="A12" s="4" t="s">
        <v>180</v>
      </c>
    </row>
    <row r="13" spans="1:5">
      <c r="A13" s="3" t="s">
        <v>178</v>
      </c>
    </row>
    <row r="14" spans="1:5">
      <c r="A14" s="4" t="s">
        <v>179</v>
      </c>
      <c r="B14" s="5" t="n">
        <v>1</v>
      </c>
      <c r="C14" s="5" t="n">
        <v>100</v>
      </c>
      <c r="E14" s="5" t="n">
        <v>14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80"/>
    <col customWidth="1" max="6" min="6" width="21"/>
    <col customWidth="1" max="7" min="7" width="21"/>
  </cols>
  <sheetData>
    <row r="1" spans="1:7">
      <c r="A1" s="1" t="s">
        <v>181</v>
      </c>
      <c r="B1" s="2" t="s">
        <v>182</v>
      </c>
      <c r="C1" s="2" t="s">
        <v>183</v>
      </c>
      <c r="D1" s="2" t="s">
        <v>184</v>
      </c>
      <c r="E1" s="2" t="s">
        <v>185</v>
      </c>
      <c r="F1" s="2" t="s">
        <v>184</v>
      </c>
      <c r="G1" s="2" t="s">
        <v>186</v>
      </c>
    </row>
    <row r="2" spans="1:7">
      <c r="A2" s="3" t="s">
        <v>187</v>
      </c>
    </row>
    <row r="3" spans="1:7">
      <c r="A3" s="4" t="s">
        <v>188</v>
      </c>
      <c r="E3" s="7" t="n">
        <v>10566000</v>
      </c>
    </row>
    <row r="4" spans="1:7">
      <c r="A4" s="4" t="s">
        <v>189</v>
      </c>
      <c r="B4" s="5" t="n">
        <v>1</v>
      </c>
    </row>
    <row r="5" spans="1:7">
      <c r="A5" s="4" t="s">
        <v>190</v>
      </c>
      <c r="B5" s="4" t="s">
        <v>191</v>
      </c>
    </row>
    <row r="6" spans="1:7">
      <c r="A6" s="4" t="s">
        <v>192</v>
      </c>
      <c r="B6" s="8" t="n">
        <v>17.5</v>
      </c>
    </row>
    <row r="7" spans="1:7">
      <c r="A7" s="4" t="s">
        <v>193</v>
      </c>
      <c r="E7" s="4" t="s">
        <v>194</v>
      </c>
    </row>
    <row r="8" spans="1:7">
      <c r="A8" s="4" t="s">
        <v>195</v>
      </c>
      <c r="B8" s="4" t="s">
        <v>196</v>
      </c>
    </row>
    <row r="9" spans="1:7">
      <c r="A9" s="4" t="s">
        <v>197</v>
      </c>
      <c r="B9" s="4" t="s">
        <v>198</v>
      </c>
    </row>
    <row r="10" spans="1:7">
      <c r="A10" s="4" t="s">
        <v>199</v>
      </c>
    </row>
    <row r="11" spans="1:7">
      <c r="A11" s="3" t="s">
        <v>187</v>
      </c>
    </row>
    <row r="12" spans="1:7">
      <c r="A12" s="4" t="s">
        <v>200</v>
      </c>
      <c r="B12" s="4" t="s">
        <v>198</v>
      </c>
    </row>
    <row r="13" spans="1:7">
      <c r="A13" s="4" t="s">
        <v>201</v>
      </c>
    </row>
    <row r="14" spans="1:7">
      <c r="A14" s="3" t="s">
        <v>187</v>
      </c>
    </row>
    <row r="15" spans="1:7">
      <c r="A15" s="4" t="s">
        <v>202</v>
      </c>
      <c r="E15" s="5" t="n">
        <v>1794053</v>
      </c>
    </row>
    <row r="16" spans="1:7">
      <c r="A16" s="4" t="s">
        <v>203</v>
      </c>
      <c r="E16" s="8" t="n">
        <v>5.89</v>
      </c>
    </row>
    <row r="17" spans="1:7">
      <c r="A17" s="4" t="s">
        <v>204</v>
      </c>
      <c r="C17" s="7" t="n">
        <v>36610000</v>
      </c>
      <c r="E17" s="7" t="n">
        <v>36610000</v>
      </c>
    </row>
    <row r="18" spans="1:7">
      <c r="A18" s="4" t="s">
        <v>188</v>
      </c>
      <c r="E18" s="5" t="n">
        <v>10566000</v>
      </c>
    </row>
    <row r="19" spans="1:7">
      <c r="A19" s="4" t="s">
        <v>205</v>
      </c>
    </row>
    <row r="20" spans="1:7">
      <c r="A20" s="3" t="s">
        <v>187</v>
      </c>
    </row>
    <row r="21" spans="1:7">
      <c r="A21" s="4" t="s">
        <v>204</v>
      </c>
      <c r="G21" s="7" t="n">
        <v>36610000</v>
      </c>
    </row>
    <row r="22" spans="1:7">
      <c r="A22" s="4" t="s">
        <v>180</v>
      </c>
    </row>
    <row r="23" spans="1:7">
      <c r="A23" s="3" t="s">
        <v>187</v>
      </c>
    </row>
    <row r="24" spans="1:7">
      <c r="A24" s="4" t="s">
        <v>206</v>
      </c>
      <c r="C24" s="5" t="n">
        <v>4664000</v>
      </c>
      <c r="D24" s="7" t="n">
        <v>1135000</v>
      </c>
      <c r="E24" s="5" t="n">
        <v>7392000</v>
      </c>
      <c r="F24" s="7" t="n">
        <v>4494000</v>
      </c>
    </row>
    <row r="25" spans="1:7">
      <c r="A25" s="4" t="s">
        <v>207</v>
      </c>
      <c r="C25" s="7" t="n">
        <v>20992000</v>
      </c>
      <c r="E25" s="7" t="n">
        <v>20992000</v>
      </c>
    </row>
    <row r="26" spans="1:7">
      <c r="A26" s="4" t="s">
        <v>208</v>
      </c>
      <c r="E26" s="4" t="s">
        <v>20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53</v>
      </c>
      <c r="D2" s="2" t="s">
        <v>26</v>
      </c>
    </row>
    <row r="3" spans="1:4">
      <c r="A3" s="3" t="s">
        <v>211</v>
      </c>
    </row>
    <row r="4" spans="1:4">
      <c r="A4" s="4" t="s">
        <v>212</v>
      </c>
      <c r="B4" s="7" t="n">
        <v>25000000</v>
      </c>
      <c r="D4" s="7" t="n">
        <v>35000000</v>
      </c>
    </row>
    <row r="5" spans="1:4">
      <c r="A5" s="4" t="s">
        <v>213</v>
      </c>
    </row>
    <row r="6" spans="1:4">
      <c r="A6" s="3" t="s">
        <v>211</v>
      </c>
    </row>
    <row r="7" spans="1:4">
      <c r="A7" s="4" t="s">
        <v>214</v>
      </c>
      <c r="B7" s="5" t="n">
        <v>195500000</v>
      </c>
      <c r="C7" s="7" t="n">
        <v>197000000</v>
      </c>
      <c r="D7" s="5" t="n">
        <v>197500000</v>
      </c>
    </row>
    <row r="8" spans="1:4">
      <c r="A8" s="4" t="s">
        <v>215</v>
      </c>
      <c r="B8" s="5" t="n">
        <v>191974000</v>
      </c>
      <c r="C8" s="7" t="n">
        <v>192865000</v>
      </c>
      <c r="D8" s="7" t="n">
        <v>193160000</v>
      </c>
    </row>
    <row r="9" spans="1:4">
      <c r="A9" s="4" t="s">
        <v>216</v>
      </c>
    </row>
    <row r="10" spans="1:4">
      <c r="A10" s="3" t="s">
        <v>211</v>
      </c>
    </row>
    <row r="11" spans="1:4">
      <c r="A11" s="4" t="s">
        <v>217</v>
      </c>
      <c r="B11" s="5" t="n">
        <v>178394000</v>
      </c>
    </row>
    <row r="12" spans="1:4">
      <c r="A12" s="4" t="s">
        <v>218</v>
      </c>
    </row>
    <row r="13" spans="1:4">
      <c r="A13" s="3" t="s">
        <v>211</v>
      </c>
    </row>
    <row r="14" spans="1:4">
      <c r="A14" s="4" t="s">
        <v>219</v>
      </c>
      <c r="B14" s="5" t="n">
        <v>350000000</v>
      </c>
    </row>
    <row r="15" spans="1:4">
      <c r="A15" s="4" t="s">
        <v>220</v>
      </c>
      <c r="B15" s="5" t="n">
        <v>100000000</v>
      </c>
    </row>
    <row r="16" spans="1:4">
      <c r="A16" s="4" t="s">
        <v>221</v>
      </c>
      <c r="B16" s="5" t="n">
        <v>447475000</v>
      </c>
    </row>
    <row r="17" spans="1:4">
      <c r="A17" s="4" t="s">
        <v>212</v>
      </c>
      <c r="B17" s="5" t="n">
        <v>25000000</v>
      </c>
    </row>
    <row r="18" spans="1:4">
      <c r="A18" s="4" t="s">
        <v>222</v>
      </c>
      <c r="B18" s="7" t="n">
        <v>285949000</v>
      </c>
    </row>
    <row r="19" spans="1:4">
      <c r="A19" s="4" t="s">
        <v>223</v>
      </c>
      <c r="B19" s="4" t="s">
        <v>224</v>
      </c>
    </row>
    <row r="20" spans="1:4">
      <c r="A20" s="4" t="s">
        <v>225</v>
      </c>
    </row>
    <row r="21" spans="1:4">
      <c r="A21" s="3" t="s">
        <v>211</v>
      </c>
    </row>
    <row r="22" spans="1:4">
      <c r="A22" s="4" t="s">
        <v>226</v>
      </c>
      <c r="B22" s="4" t="s">
        <v>227</v>
      </c>
    </row>
    <row r="23" spans="1:4">
      <c r="A23" s="4" t="s">
        <v>228</v>
      </c>
    </row>
    <row r="24" spans="1:4">
      <c r="A24" s="3" t="s">
        <v>211</v>
      </c>
    </row>
    <row r="25" spans="1:4">
      <c r="A25" s="4" t="s">
        <v>226</v>
      </c>
      <c r="B25" s="4" t="s">
        <v>229</v>
      </c>
    </row>
    <row r="26" spans="1:4">
      <c r="A26" s="4" t="s">
        <v>230</v>
      </c>
    </row>
    <row r="27" spans="1:4">
      <c r="A27" s="3" t="s">
        <v>211</v>
      </c>
    </row>
    <row r="28" spans="1:4">
      <c r="A28" s="4" t="s">
        <v>226</v>
      </c>
      <c r="B28" s="4" t="s">
        <v>231</v>
      </c>
    </row>
    <row r="29" spans="1:4">
      <c r="A29" s="4" t="s">
        <v>232</v>
      </c>
    </row>
    <row r="30" spans="1:4">
      <c r="A30" s="3" t="s">
        <v>211</v>
      </c>
    </row>
    <row r="31" spans="1:4">
      <c r="A31" s="4" t="s">
        <v>226</v>
      </c>
      <c r="B31" s="4" t="s">
        <v>233</v>
      </c>
    </row>
    <row r="32" spans="1:4">
      <c r="A32" s="4" t="s">
        <v>234</v>
      </c>
    </row>
    <row r="33" spans="1:4">
      <c r="A33" s="3" t="s">
        <v>211</v>
      </c>
    </row>
    <row r="34" spans="1:4">
      <c r="A34" s="4" t="s">
        <v>212</v>
      </c>
      <c r="B34" s="7" t="n">
        <v>3905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5</v>
      </c>
      <c r="B1" s="2" t="s">
        <v>25</v>
      </c>
      <c r="D1" s="2" t="s">
        <v>1</v>
      </c>
    </row>
    <row r="2" spans="1:5">
      <c r="B2" s="2" t="s">
        <v>2</v>
      </c>
      <c r="C2" s="2" t="s">
        <v>26</v>
      </c>
      <c r="D2" s="2" t="s">
        <v>2</v>
      </c>
      <c r="E2" s="2" t="s">
        <v>26</v>
      </c>
    </row>
    <row r="3" spans="1:5">
      <c r="A3" s="3" t="s">
        <v>236</v>
      </c>
    </row>
    <row r="4" spans="1:5">
      <c r="A4" s="4" t="s">
        <v>237</v>
      </c>
      <c r="B4" s="7" t="n">
        <v>72</v>
      </c>
      <c r="C4" s="7" t="n">
        <v>367</v>
      </c>
      <c r="D4" s="7" t="n">
        <v>845</v>
      </c>
      <c r="E4" s="7" t="n">
        <v>1101</v>
      </c>
    </row>
    <row r="5" spans="1:5">
      <c r="A5" s="4" t="s">
        <v>238</v>
      </c>
      <c r="B5" s="5" t="n">
        <v>199</v>
      </c>
      <c r="C5" s="5" t="n">
        <v>158</v>
      </c>
      <c r="D5" s="5" t="n">
        <v>586</v>
      </c>
      <c r="E5" s="5" t="n">
        <v>475</v>
      </c>
    </row>
    <row r="6" spans="1:5">
      <c r="A6" s="4" t="s">
        <v>239</v>
      </c>
      <c r="B6" s="5" t="n">
        <v>7</v>
      </c>
      <c r="C6" s="5" t="n">
        <v>15</v>
      </c>
      <c r="D6" s="5" t="n">
        <v>37</v>
      </c>
      <c r="E6" s="5" t="n">
        <v>45</v>
      </c>
    </row>
    <row r="7" spans="1:5">
      <c r="A7" s="4" t="s">
        <v>240</v>
      </c>
      <c r="B7" s="5" t="n">
        <v>689</v>
      </c>
      <c r="C7" s="5" t="n">
        <v>349</v>
      </c>
      <c r="D7" s="5" t="n">
        <v>1589</v>
      </c>
      <c r="E7" s="5" t="n">
        <v>1046</v>
      </c>
    </row>
    <row r="8" spans="1:5">
      <c r="A8" s="4" t="s">
        <v>241</v>
      </c>
      <c r="B8" s="5" t="n">
        <v>1562</v>
      </c>
      <c r="D8" s="5" t="n">
        <v>1562</v>
      </c>
    </row>
    <row r="9" spans="1:5">
      <c r="A9" s="4" t="s">
        <v>242</v>
      </c>
      <c r="B9" s="7" t="n">
        <v>2529</v>
      </c>
      <c r="C9" s="7" t="n">
        <v>889</v>
      </c>
      <c r="D9" s="7" t="n">
        <v>4619</v>
      </c>
      <c r="E9" s="7" t="n">
        <v>266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44</v>
      </c>
      <c r="C1" s="2" t="s">
        <v>2</v>
      </c>
      <c r="D1" s="2" t="s">
        <v>2</v>
      </c>
    </row>
    <row r="2" spans="1:4">
      <c r="A2" s="3" t="s">
        <v>245</v>
      </c>
    </row>
    <row r="3" spans="1:4">
      <c r="A3" s="4" t="s">
        <v>246</v>
      </c>
      <c r="C3" s="7" t="n">
        <v>-1562</v>
      </c>
      <c r="D3" s="7" t="n">
        <v>-1562</v>
      </c>
    </row>
    <row r="4" spans="1:4">
      <c r="A4" s="4" t="s">
        <v>247</v>
      </c>
    </row>
    <row r="5" spans="1:4">
      <c r="A5" s="3" t="s">
        <v>245</v>
      </c>
    </row>
    <row r="6" spans="1:4">
      <c r="A6" s="4" t="s">
        <v>248</v>
      </c>
      <c r="B6" s="7" t="n">
        <v>3900</v>
      </c>
    </row>
    <row r="7" spans="1:4">
      <c r="A7" s="4" t="s">
        <v>249</v>
      </c>
      <c r="B7" s="5" t="n">
        <v>2500</v>
      </c>
    </row>
    <row r="8" spans="1:4">
      <c r="A8" s="4" t="s">
        <v>246</v>
      </c>
      <c r="B8" s="5" t="n">
        <v>1562</v>
      </c>
    </row>
    <row r="9" spans="1:4">
      <c r="A9" s="4" t="s">
        <v>250</v>
      </c>
      <c r="B9" s="5" t="n">
        <v>2000</v>
      </c>
    </row>
    <row r="10" spans="1:4">
      <c r="A10" s="4" t="s">
        <v>251</v>
      </c>
      <c r="B10" s="7" t="n">
        <v>2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52</v>
      </c>
      <c r="B1" s="2" t="s">
        <v>25</v>
      </c>
      <c r="D1" s="2" t="s">
        <v>1</v>
      </c>
    </row>
    <row r="2" spans="1:5">
      <c r="B2" s="2" t="s">
        <v>2</v>
      </c>
      <c r="C2" s="2" t="s">
        <v>26</v>
      </c>
      <c r="D2" s="2" t="s">
        <v>2</v>
      </c>
      <c r="E2" s="2" t="s">
        <v>26</v>
      </c>
    </row>
    <row r="3" spans="1:5">
      <c r="A3" s="3" t="s">
        <v>159</v>
      </c>
    </row>
    <row r="4" spans="1:5">
      <c r="A4" s="4" t="s">
        <v>39</v>
      </c>
      <c r="B4" s="7" t="n">
        <v>6001</v>
      </c>
      <c r="C4" s="7" t="n">
        <v>5921</v>
      </c>
      <c r="D4" s="7" t="n">
        <v>-882</v>
      </c>
      <c r="E4" s="7" t="n">
        <v>11898</v>
      </c>
    </row>
    <row r="5" spans="1:5">
      <c r="A5" s="4" t="s">
        <v>253</v>
      </c>
      <c r="B5" s="4" t="s">
        <v>254</v>
      </c>
      <c r="C5" s="4" t="s">
        <v>255</v>
      </c>
      <c r="D5" s="4" t="s">
        <v>256</v>
      </c>
      <c r="E5" s="4" t="s">
        <v>257</v>
      </c>
    </row>
    <row r="6" spans="1:5">
      <c r="A6" s="4" t="s">
        <v>258</v>
      </c>
      <c r="B6" s="7" t="n">
        <v>6327</v>
      </c>
      <c r="D6" s="7" t="n">
        <v>63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40</v>
      </c>
      <c r="B4" s="7" t="n">
        <v>13577</v>
      </c>
      <c r="C4" s="7" t="n">
        <v>10919</v>
      </c>
      <c r="D4" s="7" t="n">
        <v>3488</v>
      </c>
      <c r="E4" s="7" t="n">
        <v>20959</v>
      </c>
    </row>
    <row r="5" spans="1:5">
      <c r="A5" s="3" t="s">
        <v>48</v>
      </c>
    </row>
    <row r="6" spans="1:5">
      <c r="A6" s="4" t="s">
        <v>49</v>
      </c>
      <c r="B6" s="5" t="n">
        <v>-1207</v>
      </c>
      <c r="C6" s="5" t="n">
        <v>-264</v>
      </c>
      <c r="D6" s="5" t="n">
        <v>399</v>
      </c>
      <c r="E6" s="5" t="n">
        <v>-2466</v>
      </c>
    </row>
    <row r="7" spans="1:5">
      <c r="A7" s="4" t="s">
        <v>50</v>
      </c>
      <c r="B7" s="5" t="n">
        <v>640</v>
      </c>
      <c r="C7" s="5" t="n">
        <v>410</v>
      </c>
      <c r="D7" s="5" t="n">
        <v>1367</v>
      </c>
      <c r="E7" s="5" t="n">
        <v>1230</v>
      </c>
    </row>
    <row r="8" spans="1:5">
      <c r="A8" s="4" t="s">
        <v>48</v>
      </c>
      <c r="B8" s="5" t="n">
        <v>-567</v>
      </c>
      <c r="C8" s="5" t="n">
        <v>146</v>
      </c>
      <c r="D8" s="5" t="n">
        <v>1766</v>
      </c>
      <c r="E8" s="5" t="n">
        <v>-1236</v>
      </c>
    </row>
    <row r="9" spans="1:5">
      <c r="A9" s="4" t="s">
        <v>51</v>
      </c>
      <c r="B9" s="7" t="n">
        <v>13010</v>
      </c>
      <c r="C9" s="7" t="n">
        <v>11065</v>
      </c>
      <c r="D9" s="7" t="n">
        <v>5254</v>
      </c>
      <c r="E9" s="7" t="n">
        <v>197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v>
      </c>
      <c r="B1" s="2" t="s">
        <v>2</v>
      </c>
      <c r="C1" s="2" t="s">
        <v>53</v>
      </c>
      <c r="D1" s="2" t="s">
        <v>26</v>
      </c>
    </row>
    <row r="2" spans="1:4">
      <c r="A2" s="3" t="s">
        <v>54</v>
      </c>
    </row>
    <row r="3" spans="1:4">
      <c r="A3" s="4" t="s">
        <v>55</v>
      </c>
      <c r="B3" s="7" t="n">
        <v>86207</v>
      </c>
      <c r="C3" s="7" t="n">
        <v>115221</v>
      </c>
      <c r="D3" s="7" t="n">
        <v>48565</v>
      </c>
    </row>
    <row r="4" spans="1:4">
      <c r="A4" s="4" t="s">
        <v>56</v>
      </c>
      <c r="B4" s="5" t="n">
        <v>39089</v>
      </c>
      <c r="C4" s="5" t="n">
        <v>22639</v>
      </c>
      <c r="D4" s="5" t="n">
        <v>40812</v>
      </c>
    </row>
    <row r="5" spans="1:4">
      <c r="A5" s="4" t="s">
        <v>57</v>
      </c>
      <c r="B5" s="5" t="n">
        <v>479832</v>
      </c>
      <c r="C5" s="5" t="n">
        <v>405859</v>
      </c>
      <c r="D5" s="5" t="n">
        <v>503003</v>
      </c>
    </row>
    <row r="6" spans="1:4">
      <c r="A6" s="4" t="s">
        <v>58</v>
      </c>
      <c r="B6" s="5" t="n">
        <v>36378</v>
      </c>
      <c r="C6" s="5" t="n">
        <v>31175</v>
      </c>
      <c r="D6" s="5" t="n">
        <v>34667</v>
      </c>
    </row>
    <row r="7" spans="1:4">
      <c r="A7" s="4" t="s">
        <v>59</v>
      </c>
      <c r="B7" s="5" t="n">
        <v>641506</v>
      </c>
      <c r="C7" s="5" t="n">
        <v>574894</v>
      </c>
      <c r="D7" s="5" t="n">
        <v>627047</v>
      </c>
    </row>
    <row r="8" spans="1:4">
      <c r="A8" s="4" t="s">
        <v>60</v>
      </c>
      <c r="B8" s="5" t="n">
        <v>189787</v>
      </c>
      <c r="C8" s="5" t="n">
        <v>207633</v>
      </c>
      <c r="D8" s="5" t="n">
        <v>211599</v>
      </c>
    </row>
    <row r="9" spans="1:4">
      <c r="A9" s="4" t="s">
        <v>61</v>
      </c>
      <c r="B9" s="5" t="n">
        <v>36113</v>
      </c>
      <c r="C9" s="5" t="n">
        <v>36664</v>
      </c>
      <c r="D9" s="5" t="n">
        <v>38655</v>
      </c>
    </row>
    <row r="10" spans="1:4">
      <c r="A10" s="4" t="s">
        <v>62</v>
      </c>
      <c r="B10" s="5" t="n">
        <v>867406</v>
      </c>
      <c r="C10" s="5" t="n">
        <v>819191</v>
      </c>
      <c r="D10" s="5" t="n">
        <v>877301</v>
      </c>
    </row>
    <row r="11" spans="1:4">
      <c r="A11" s="3" t="s">
        <v>63</v>
      </c>
    </row>
    <row r="12" spans="1:4">
      <c r="A12" s="4" t="s">
        <v>64</v>
      </c>
      <c r="B12" s="5" t="n">
        <v>96511</v>
      </c>
      <c r="C12" s="5" t="n">
        <v>72570</v>
      </c>
      <c r="D12" s="5" t="n">
        <v>100814</v>
      </c>
    </row>
    <row r="13" spans="1:4">
      <c r="A13" s="4" t="s">
        <v>65</v>
      </c>
      <c r="B13" s="5" t="n">
        <v>61078</v>
      </c>
      <c r="C13" s="5" t="n">
        <v>64081</v>
      </c>
      <c r="D13" s="5" t="n">
        <v>62679</v>
      </c>
    </row>
    <row r="14" spans="1:4">
      <c r="A14" s="4" t="s">
        <v>66</v>
      </c>
      <c r="B14" s="5" t="n">
        <v>25000</v>
      </c>
      <c r="D14" s="5" t="n">
        <v>35000</v>
      </c>
    </row>
    <row r="15" spans="1:4">
      <c r="A15" s="4" t="s">
        <v>67</v>
      </c>
      <c r="B15" s="5" t="n">
        <v>3964</v>
      </c>
      <c r="C15" s="5" t="n">
        <v>6324</v>
      </c>
      <c r="D15" s="5" t="n">
        <v>4016</v>
      </c>
    </row>
    <row r="16" spans="1:4">
      <c r="A16" s="4" t="s">
        <v>68</v>
      </c>
      <c r="B16" s="5" t="n">
        <v>2000</v>
      </c>
      <c r="C16" s="5" t="n">
        <v>2000</v>
      </c>
      <c r="D16" s="5" t="n">
        <v>2000</v>
      </c>
    </row>
    <row r="17" spans="1:4">
      <c r="A17" s="4" t="s">
        <v>69</v>
      </c>
      <c r="B17" s="5" t="n">
        <v>145198</v>
      </c>
      <c r="C17" s="5" t="n">
        <v>101712</v>
      </c>
      <c r="D17" s="5" t="n">
        <v>113563</v>
      </c>
    </row>
    <row r="18" spans="1:4">
      <c r="A18" s="4" t="s">
        <v>70</v>
      </c>
      <c r="B18" s="5" t="n">
        <v>333751</v>
      </c>
      <c r="C18" s="5" t="n">
        <v>246687</v>
      </c>
      <c r="D18" s="5" t="n">
        <v>318072</v>
      </c>
    </row>
    <row r="19" spans="1:4">
      <c r="A19" s="4" t="s">
        <v>71</v>
      </c>
      <c r="B19" s="5" t="n">
        <v>199373</v>
      </c>
      <c r="C19" s="5" t="n">
        <v>200255</v>
      </c>
      <c r="D19" s="5" t="n">
        <v>200549</v>
      </c>
    </row>
    <row r="20" spans="1:4">
      <c r="A20" s="4" t="s">
        <v>72</v>
      </c>
      <c r="B20" s="5" t="n">
        <v>66050</v>
      </c>
      <c r="C20" s="5" t="n">
        <v>87492</v>
      </c>
      <c r="D20" s="5" t="n">
        <v>87241</v>
      </c>
    </row>
    <row r="21" spans="1:4">
      <c r="A21" s="4" t="s">
        <v>73</v>
      </c>
      <c r="B21" s="4" t="s">
        <v>74</v>
      </c>
    </row>
    <row r="22" spans="1:4">
      <c r="A22" s="3" t="s">
        <v>75</v>
      </c>
    </row>
    <row r="23" spans="1:4">
      <c r="A23" s="4" t="s">
        <v>76</v>
      </c>
      <c r="B23" s="5" t="n">
        <v>125</v>
      </c>
      <c r="C23" s="5" t="n">
        <v>125</v>
      </c>
      <c r="D23" s="5" t="n">
        <v>125</v>
      </c>
    </row>
    <row r="24" spans="1:4">
      <c r="A24" s="4" t="s">
        <v>77</v>
      </c>
      <c r="B24" s="5" t="n">
        <v>192917</v>
      </c>
      <c r="C24" s="5" t="n">
        <v>211019</v>
      </c>
      <c r="D24" s="5" t="n">
        <v>208447</v>
      </c>
    </row>
    <row r="25" spans="1:4">
      <c r="A25" s="4" t="s">
        <v>78</v>
      </c>
      <c r="B25" s="5" t="n">
        <v>716154</v>
      </c>
      <c r="C25" s="5" t="n">
        <v>729537</v>
      </c>
      <c r="D25" s="5" t="n">
        <v>716542</v>
      </c>
    </row>
    <row r="26" spans="1:4">
      <c r="A26" s="4" t="s">
        <v>79</v>
      </c>
      <c r="B26" s="5" t="n">
        <v>-8871</v>
      </c>
      <c r="C26" s="5" t="n">
        <v>-10637</v>
      </c>
      <c r="D26" s="5" t="n">
        <v>-11221</v>
      </c>
    </row>
    <row r="27" spans="1:4">
      <c r="A27" s="4" t="s">
        <v>80</v>
      </c>
      <c r="B27" s="5" t="n">
        <v>-632093</v>
      </c>
      <c r="C27" s="5" t="n">
        <v>-645287</v>
      </c>
      <c r="D27" s="5" t="n">
        <v>-642454</v>
      </c>
    </row>
    <row r="28" spans="1:4">
      <c r="A28" s="4" t="s">
        <v>81</v>
      </c>
      <c r="B28" s="5" t="n">
        <v>268232</v>
      </c>
      <c r="C28" s="5" t="n">
        <v>284757</v>
      </c>
      <c r="D28" s="5" t="n">
        <v>271439</v>
      </c>
    </row>
    <row r="29" spans="1:4">
      <c r="A29" s="4" t="s">
        <v>82</v>
      </c>
      <c r="B29" s="7" t="n">
        <v>867406</v>
      </c>
      <c r="C29" s="7" t="n">
        <v>819191</v>
      </c>
      <c r="D29" s="7" t="n">
        <v>8773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3</v>
      </c>
      <c r="B1" s="2" t="s">
        <v>2</v>
      </c>
      <c r="C1" s="2" t="s">
        <v>53</v>
      </c>
      <c r="D1" s="2" t="s">
        <v>26</v>
      </c>
    </row>
    <row r="2" spans="1:4">
      <c r="A2" s="3" t="s">
        <v>84</v>
      </c>
    </row>
    <row r="3" spans="1:4">
      <c r="A3" s="4" t="s">
        <v>85</v>
      </c>
      <c r="B3" s="7" t="n">
        <v>78302</v>
      </c>
      <c r="C3" s="7" t="n">
        <v>110413</v>
      </c>
      <c r="D3" s="7" t="n">
        <v>42338</v>
      </c>
    </row>
    <row r="4" spans="1:4">
      <c r="A4" s="4" t="s">
        <v>86</v>
      </c>
      <c r="B4" s="7" t="n">
        <v>498174</v>
      </c>
      <c r="C4" s="7" t="n">
        <v>481758</v>
      </c>
      <c r="D4" s="7" t="n">
        <v>472099</v>
      </c>
    </row>
    <row r="5" spans="1:4">
      <c r="A5" s="4" t="s">
        <v>87</v>
      </c>
      <c r="B5" s="10" t="n">
        <v>0.001</v>
      </c>
      <c r="C5" s="10" t="n">
        <v>0.001</v>
      </c>
      <c r="D5" s="10" t="n">
        <v>0.001</v>
      </c>
    </row>
    <row r="6" spans="1:4">
      <c r="A6" s="4" t="s">
        <v>88</v>
      </c>
      <c r="B6" s="5" t="n">
        <v>500000000</v>
      </c>
      <c r="C6" s="5" t="n">
        <v>500000000</v>
      </c>
      <c r="D6" s="5" t="n">
        <v>500000000</v>
      </c>
    </row>
    <row r="7" spans="1:4">
      <c r="A7" s="4" t="s">
        <v>89</v>
      </c>
      <c r="B7" s="5" t="n">
        <v>125232000</v>
      </c>
      <c r="C7" s="5" t="n">
        <v>125232000</v>
      </c>
      <c r="D7" s="5" t="n">
        <v>125232000</v>
      </c>
    </row>
    <row r="8" spans="1:4">
      <c r="A8" s="4" t="s">
        <v>90</v>
      </c>
      <c r="B8" s="5" t="n">
        <v>42218000</v>
      </c>
      <c r="C8" s="5" t="n">
        <v>41760000</v>
      </c>
      <c r="D8" s="5" t="n">
        <v>414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1</v>
      </c>
      <c r="B1" s="2" t="s">
        <v>1</v>
      </c>
    </row>
    <row r="2" spans="1:3">
      <c r="B2" s="2" t="s">
        <v>2</v>
      </c>
      <c r="C2" s="2" t="s">
        <v>26</v>
      </c>
    </row>
    <row r="3" spans="1:3">
      <c r="A3" s="3" t="s">
        <v>92</v>
      </c>
    </row>
    <row r="4" spans="1:3">
      <c r="A4" s="4" t="s">
        <v>40</v>
      </c>
      <c r="B4" s="7" t="n">
        <v>3488</v>
      </c>
      <c r="C4" s="7" t="n">
        <v>20959</v>
      </c>
    </row>
    <row r="5" spans="1:3">
      <c r="A5" s="3" t="s">
        <v>93</v>
      </c>
    </row>
    <row r="6" spans="1:3">
      <c r="A6" s="4" t="s">
        <v>32</v>
      </c>
      <c r="B6" s="5" t="n">
        <v>45250</v>
      </c>
      <c r="C6" s="5" t="n">
        <v>41416</v>
      </c>
    </row>
    <row r="7" spans="1:3">
      <c r="A7" s="4" t="s">
        <v>94</v>
      </c>
      <c r="B7" s="5" t="n">
        <v>7436</v>
      </c>
      <c r="C7" s="5" t="n">
        <v>4561</v>
      </c>
    </row>
    <row r="8" spans="1:3">
      <c r="A8" s="4" t="s">
        <v>95</v>
      </c>
      <c r="B8" s="5" t="n">
        <v>5738</v>
      </c>
      <c r="C8" s="5" t="n">
        <v>4406</v>
      </c>
    </row>
    <row r="9" spans="1:3">
      <c r="A9" s="4" t="s">
        <v>96</v>
      </c>
      <c r="B9" s="5" t="n">
        <v>-5694</v>
      </c>
      <c r="C9" s="5" t="n">
        <v>2033</v>
      </c>
    </row>
    <row r="10" spans="1:3">
      <c r="A10" s="4" t="s">
        <v>97</v>
      </c>
      <c r="C10" s="5" t="n">
        <v>-585</v>
      </c>
    </row>
    <row r="11" spans="1:3">
      <c r="A11" s="4" t="s">
        <v>98</v>
      </c>
      <c r="B11" s="5" t="n">
        <v>-804</v>
      </c>
      <c r="C11" s="5" t="n">
        <v>-1638</v>
      </c>
    </row>
    <row r="12" spans="1:3">
      <c r="A12" s="4" t="s">
        <v>99</v>
      </c>
      <c r="B12" s="5" t="n">
        <v>4240</v>
      </c>
      <c r="C12" s="5" t="n">
        <v>998</v>
      </c>
    </row>
    <row r="13" spans="1:3">
      <c r="A13" s="3" t="s">
        <v>100</v>
      </c>
    </row>
    <row r="14" spans="1:3">
      <c r="A14" s="4" t="s">
        <v>57</v>
      </c>
      <c r="B14" s="5" t="n">
        <v>-73973</v>
      </c>
      <c r="C14" s="5" t="n">
        <v>-24160</v>
      </c>
    </row>
    <row r="15" spans="1:3">
      <c r="A15" s="4" t="s">
        <v>101</v>
      </c>
      <c r="B15" s="5" t="n">
        <v>-20194</v>
      </c>
      <c r="C15" s="5" t="n">
        <v>-289</v>
      </c>
    </row>
    <row r="16" spans="1:3">
      <c r="A16" s="4" t="s">
        <v>102</v>
      </c>
      <c r="B16" s="5" t="n">
        <v>41946</v>
      </c>
      <c r="C16" s="5" t="n">
        <v>3580</v>
      </c>
    </row>
    <row r="17" spans="1:3">
      <c r="A17" s="4" t="s">
        <v>103</v>
      </c>
      <c r="B17" s="5" t="n">
        <v>-2360</v>
      </c>
      <c r="C17" s="5" t="n">
        <v>-9417</v>
      </c>
    </row>
    <row r="18" spans="1:3">
      <c r="A18" s="4" t="s">
        <v>104</v>
      </c>
      <c r="B18" s="5" t="n">
        <v>5073</v>
      </c>
      <c r="C18" s="5" t="n">
        <v>41864</v>
      </c>
    </row>
    <row r="19" spans="1:3">
      <c r="A19" s="3" t="s">
        <v>105</v>
      </c>
    </row>
    <row r="20" spans="1:3">
      <c r="A20" s="4" t="s">
        <v>106</v>
      </c>
      <c r="B20" s="5" t="n">
        <v>-32019</v>
      </c>
      <c r="C20" s="5" t="n">
        <v>-39559</v>
      </c>
    </row>
    <row r="21" spans="1:3">
      <c r="A21" s="4" t="s">
        <v>107</v>
      </c>
      <c r="B21" s="5" t="n">
        <v>66</v>
      </c>
      <c r="C21" s="5" t="n">
        <v>16</v>
      </c>
    </row>
    <row r="22" spans="1:3">
      <c r="A22" s="4" t="s">
        <v>108</v>
      </c>
      <c r="B22" s="5" t="n">
        <v>2058</v>
      </c>
      <c r="C22" s="5" t="n">
        <v>8601</v>
      </c>
    </row>
    <row r="23" spans="1:3">
      <c r="A23" s="4" t="s">
        <v>109</v>
      </c>
      <c r="B23" s="5" t="n">
        <v>-1043</v>
      </c>
      <c r="C23" s="5" t="n">
        <v>-8515</v>
      </c>
    </row>
    <row r="24" spans="1:3">
      <c r="A24" s="4" t="s">
        <v>110</v>
      </c>
      <c r="B24" s="5" t="n">
        <v>-30938</v>
      </c>
      <c r="C24" s="5" t="n">
        <v>-39457</v>
      </c>
    </row>
    <row r="25" spans="1:3">
      <c r="A25" s="3" t="s">
        <v>111</v>
      </c>
    </row>
    <row r="26" spans="1:3">
      <c r="A26" s="4" t="s">
        <v>112</v>
      </c>
      <c r="B26" s="5" t="n">
        <v>-16871</v>
      </c>
      <c r="C26" s="5" t="n">
        <v>-17992</v>
      </c>
    </row>
    <row r="27" spans="1:3">
      <c r="A27" s="4" t="s">
        <v>113</v>
      </c>
      <c r="B27" s="5" t="n">
        <v>-10566</v>
      </c>
      <c r="C27" s="5" t="n">
        <v>-72384</v>
      </c>
    </row>
    <row r="28" spans="1:3">
      <c r="A28" s="4" t="s">
        <v>114</v>
      </c>
      <c r="B28" s="5" t="n">
        <v>788</v>
      </c>
      <c r="C28" s="5" t="n">
        <v>2385</v>
      </c>
    </row>
    <row r="29" spans="1:3">
      <c r="A29" s="4" t="s">
        <v>97</v>
      </c>
      <c r="C29" s="5" t="n">
        <v>585</v>
      </c>
    </row>
    <row r="30" spans="1:3">
      <c r="A30" s="4" t="s">
        <v>115</v>
      </c>
      <c r="B30" s="5" t="n">
        <v>-1500</v>
      </c>
      <c r="C30" s="5" t="n">
        <v>-1500</v>
      </c>
    </row>
    <row r="31" spans="1:3">
      <c r="A31" s="4" t="s">
        <v>66</v>
      </c>
      <c r="B31" s="5" t="n">
        <v>38000</v>
      </c>
      <c r="C31" s="5" t="n">
        <v>63000</v>
      </c>
    </row>
    <row r="32" spans="1:3">
      <c r="A32" s="4" t="s">
        <v>116</v>
      </c>
      <c r="B32" s="5" t="n">
        <v>-13000</v>
      </c>
      <c r="C32" s="5" t="n">
        <v>-28000</v>
      </c>
    </row>
    <row r="33" spans="1:3">
      <c r="A33" s="4" t="s">
        <v>117</v>
      </c>
      <c r="B33" s="5" t="n">
        <v>-3149</v>
      </c>
      <c r="C33" s="5" t="n">
        <v>-53906</v>
      </c>
    </row>
    <row r="34" spans="1:3">
      <c r="A34" s="4" t="s">
        <v>118</v>
      </c>
      <c r="B34" s="5" t="n">
        <v>-29014</v>
      </c>
      <c r="C34" s="5" t="n">
        <v>-51499</v>
      </c>
    </row>
    <row r="35" spans="1:3">
      <c r="A35" s="4" t="s">
        <v>119</v>
      </c>
      <c r="B35" s="5" t="n">
        <v>115221</v>
      </c>
      <c r="C35" s="5" t="n">
        <v>100064</v>
      </c>
    </row>
    <row r="36" spans="1:3">
      <c r="A36" s="4" t="s">
        <v>120</v>
      </c>
      <c r="B36" s="7" t="n">
        <v>86207</v>
      </c>
      <c r="C36" s="7" t="n">
        <v>48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16"/>
    <col customWidth="1" max="6" min="6" width="18"/>
    <col customWidth="1" max="7" min="7" width="45"/>
    <col customWidth="1" max="8" min="8" width="15"/>
  </cols>
  <sheetData>
    <row r="1" spans="1:8">
      <c r="A1" s="1" t="s">
        <v>121</v>
      </c>
      <c r="B1" s="2" t="s">
        <v>122</v>
      </c>
      <c r="C1" s="2" t="s">
        <v>123</v>
      </c>
      <c r="D1" s="2" t="s">
        <v>124</v>
      </c>
      <c r="E1" s="2" t="s">
        <v>125</v>
      </c>
      <c r="F1" s="2" t="s">
        <v>126</v>
      </c>
      <c r="G1" s="2" t="s">
        <v>127</v>
      </c>
      <c r="H1" s="2" t="s">
        <v>128</v>
      </c>
    </row>
    <row r="2" spans="1:8">
      <c r="A2" s="4" t="s">
        <v>129</v>
      </c>
      <c r="B2" s="7" t="n">
        <v>284757</v>
      </c>
      <c r="D2" s="7" t="n">
        <v>125</v>
      </c>
      <c r="E2" s="7" t="n">
        <v>211019</v>
      </c>
      <c r="F2" s="7" t="n">
        <v>729537</v>
      </c>
      <c r="G2" s="7" t="n">
        <v>-10637</v>
      </c>
      <c r="H2" s="7" t="n">
        <v>-645287</v>
      </c>
    </row>
    <row r="3" spans="1:8">
      <c r="A3" s="4" t="s">
        <v>130</v>
      </c>
      <c r="C3" s="5" t="n">
        <v>83472</v>
      </c>
    </row>
    <row r="4" spans="1:8">
      <c r="A4" s="4" t="s">
        <v>40</v>
      </c>
      <c r="B4" s="5" t="n">
        <v>3488</v>
      </c>
      <c r="F4" s="5" t="n">
        <v>3488</v>
      </c>
    </row>
    <row r="5" spans="1:8">
      <c r="A5" s="4" t="s">
        <v>131</v>
      </c>
      <c r="B5" s="5" t="n">
        <v>1766</v>
      </c>
      <c r="G5" s="5" t="n">
        <v>1766</v>
      </c>
    </row>
    <row r="6" spans="1:8">
      <c r="A6" s="4" t="s">
        <v>113</v>
      </c>
      <c r="B6" s="5" t="n">
        <v>-10566</v>
      </c>
      <c r="H6" s="5" t="n">
        <v>-10566</v>
      </c>
    </row>
    <row r="7" spans="1:8">
      <c r="A7" s="4" t="s">
        <v>132</v>
      </c>
      <c r="C7" s="5" t="n">
        <v>-1794</v>
      </c>
    </row>
    <row r="8" spans="1:8">
      <c r="A8" s="4" t="s">
        <v>94</v>
      </c>
      <c r="B8" s="5" t="n">
        <v>7436</v>
      </c>
      <c r="E8" s="5" t="n">
        <v>-13109</v>
      </c>
      <c r="H8" s="5" t="n">
        <v>20545</v>
      </c>
    </row>
    <row r="9" spans="1:8">
      <c r="A9" s="4" t="s">
        <v>133</v>
      </c>
      <c r="C9" s="5" t="n">
        <v>1317</v>
      </c>
    </row>
    <row r="10" spans="1:8">
      <c r="A10" s="4" t="s">
        <v>134</v>
      </c>
      <c r="B10" s="5" t="n">
        <v>-1778</v>
      </c>
      <c r="E10" s="5" t="n">
        <v>-4993</v>
      </c>
      <c r="H10" s="5" t="n">
        <v>3215</v>
      </c>
    </row>
    <row r="11" spans="1:8">
      <c r="A11" s="4" t="s">
        <v>135</v>
      </c>
      <c r="C11" s="5" t="n">
        <v>19</v>
      </c>
    </row>
    <row r="12" spans="1:8">
      <c r="A12" s="4" t="s">
        <v>136</v>
      </c>
      <c r="B12" s="5" t="n">
        <v>-16871</v>
      </c>
      <c r="F12" s="5" t="n">
        <v>-16871</v>
      </c>
    </row>
    <row r="13" spans="1:8">
      <c r="A13" s="4" t="s">
        <v>137</v>
      </c>
      <c r="B13" s="7" t="n">
        <v>268232</v>
      </c>
      <c r="D13" s="7" t="n">
        <v>125</v>
      </c>
      <c r="E13" s="7" t="n">
        <v>192917</v>
      </c>
      <c r="F13" s="7" t="n">
        <v>716154</v>
      </c>
      <c r="G13" s="7" t="n">
        <v>-8871</v>
      </c>
      <c r="H13" s="7" t="n">
        <v>-632093</v>
      </c>
    </row>
    <row r="14" spans="1:8">
      <c r="A14" s="4" t="s">
        <v>138</v>
      </c>
      <c r="C14" s="5" t="n">
        <v>830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39</v>
      </c>
      <c r="B1" s="2" t="s">
        <v>1</v>
      </c>
    </row>
    <row r="2" spans="1:2">
      <c r="B2" s="2" t="s">
        <v>140</v>
      </c>
    </row>
    <row r="3" spans="1:2">
      <c r="A3" s="3" t="s">
        <v>141</v>
      </c>
    </row>
    <row r="4" spans="1:2">
      <c r="A4" s="4" t="s">
        <v>142</v>
      </c>
      <c r="B4" s="8" t="n">
        <v>0.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4T13:33:24Z</dcterms:created>
  <dcterms:modified xmlns:dcterms="http://purl.org/dc/terms/" xmlns:xsi="http://www.w3.org/2001/XMLSchema-instance" xsi:type="dcterms:W3CDTF">2017-01-04T13:33:24Z</dcterms:modified>
</cp:coreProperties>
</file>